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ddus HomeCare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46832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Jun.  08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504</t>
        </is>
      </c>
    </row>
    <row r="10">
      <c r="A10" s="4" t="inlineStr">
        <is>
          <t>Entity Tax Identification Number</t>
        </is>
      </c>
      <c r="B10" s="4" t="inlineStr">
        <is>
          <t>20-5340172</t>
        </is>
      </c>
    </row>
    <row r="11">
      <c r="A11" s="4" t="inlineStr">
        <is>
          <t>Entity Address, Address Line One</t>
        </is>
      </c>
      <c r="B11" s="4" t="inlineStr">
        <is>
          <t>6303 Cowboys Way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Frisc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34</t>
        </is>
      </c>
    </row>
    <row r="16">
      <c r="A16" s="4" t="inlineStr">
        <is>
          <t>City Area Code</t>
        </is>
      </c>
      <c r="B16" s="4" t="inlineStr">
        <is>
          <t>(469)</t>
        </is>
      </c>
    </row>
    <row r="17">
      <c r="A17" s="4" t="inlineStr">
        <is>
          <t>Local Phone Number</t>
        </is>
      </c>
      <c r="B17" s="4" t="inlineStr">
        <is>
          <t>535-8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ADU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On June 10, 2024, Addus HomeCare Corporation (the “Company”) filed a Current Report on Form 8-K (the “Original Form 8-K”) with the Securities and Exchange Commission to report that, on June 8, 2024, Addus HealthCare, Inc., an Illinois corporation (“Addus HealthCare”), a wholly-owned subsidiary of the Company, entered into a Stock and Asset Purchase Agreement (the “Purchase Agreement”) with Curo Health Services, LLC, a Delaware limited liability company, which does business as Gentiva. This Current Report on Form 8-K/A amends the Original Form 8-K to include Item 9.01 set forth below and to file the Purchase Agreement, which was not filed with the Original Form 8-K. All other disclosures contained in the Original Form 8-K remain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6T20:11:59Z</dcterms:created>
  <dcterms:modified xmlns:dcterms="http://purl.org/dc/terms/" xmlns:xsi="http://www.w3.org/2001/XMLSchema-instance" xsi:type="dcterms:W3CDTF">2024-06-26T20:11:59Z</dcterms:modified>
</cp:coreProperties>
</file>